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936258</t>
        </is>
      </c>
    </row>
    <row r="4">
      <c r="A4" s="4" t="inlineStr">
        <is>
          <t>Registrant Name</t>
        </is>
      </c>
      <c r="B4" s="4" t="inlineStr">
        <is>
          <t>NewAmsterdam Pharma Company N.V.</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Ordinary Shares, nominal value EUR 0.12</t>
        </is>
      </c>
    </row>
    <row r="8">
      <c r="A8" s="4" t="inlineStr">
        <is>
          <t>Offering Note</t>
        </is>
      </c>
      <c r="B8" s="4" t="inlineStr">
        <is>
          <t xml:space="preserve">(1) An indeterminate number or aggregate principal amount, as applicable, of securities of each identified class is being registered as may from time to time be offered on a primary basis at indeterminate prices, including an indeterminate number or amount of securities that may be issued upon the exercise, settlement, exchange or conversion of securities offered hereunder. Separate consideration may or may not be received for securities that are issuable upon conversion of, or in exchange for, or upon exercise of, convertible or exchangeable securities. Pursuant to Rule 416 under the Securities Act of 1933, as amended (the “Securities Act”), this registration statement shall also cover any additional securities of the registrant that become issuable by reason of any splits, dividends or similar transactions or anti-dilution adjustment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Debt</t>
        </is>
      </c>
    </row>
    <row r="14">
      <c r="A14" s="4" t="inlineStr">
        <is>
          <t>Security Class Title</t>
        </is>
      </c>
      <c r="B14" s="4" t="inlineStr">
        <is>
          <t>Debt Securities</t>
        </is>
      </c>
    </row>
    <row r="15">
      <c r="A15" s="4" t="inlineStr">
        <is>
          <t>Offering Note</t>
        </is>
      </c>
      <c r="B15" s="4" t="inlineStr">
        <is>
          <t xml:space="preserve">(1) An indeterminate number or aggregate principal amount, as applicable, of securities of each identified class is being registered as may from time to time be offered on a primary basis at indeterminate prices, including an indeterminate number or amount of securities that may be issued upon the exercise, settlement, exchange or conversion of securities offered hereunder. Separate consideration may or may not be received for securities that are issuable upon conversion of, or in exchange for, or upon exercise of, convertible or exchangeable securities. Pursuant to Rule 416 under the Securities Act of 1933, as amended (the “Securities Act”), this registration statement shall also cover any additional securities of the registrant that become issuable by reason of any splits, dividends or similar transactions or anti-dilution adjustment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Other</t>
        </is>
      </c>
    </row>
    <row r="21">
      <c r="A21" s="4" t="inlineStr">
        <is>
          <t>Security Class Title</t>
        </is>
      </c>
      <c r="B21" s="4" t="inlineStr">
        <is>
          <t>Warrants</t>
        </is>
      </c>
    </row>
    <row r="22">
      <c r="A22" s="4" t="inlineStr">
        <is>
          <t>Offering Note</t>
        </is>
      </c>
      <c r="B22" s="4" t="inlineStr">
        <is>
          <t xml:space="preserve">(1) An indeterminate number or aggregate principal amount, as applicable, of securities of each identified class is being registered as may from time to time be offered on a primary basis at indeterminate prices, including an indeterminate number or amount of securities that may be issued upon the exercise, settlement, exchange or conversion of securities offered hereunder. Separate consideration may or may not be received for securities that are issuable upon conversion of, or in exchange for, or upon exercise of, convertible or exchangeable securities. Pursuant to Rule 416 under the Securities Act of 1933, as amended (the “Securities Act”), this registration statement shall also cover any additional securities of the registrant that become issuable by reason of any splits, dividends or similar transactions or anti-dilution adjustment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Other</t>
        </is>
      </c>
    </row>
    <row r="28">
      <c r="A28" s="4" t="inlineStr">
        <is>
          <t>Security Class Title</t>
        </is>
      </c>
      <c r="B28" s="4" t="inlineStr">
        <is>
          <t>Subscription Rights</t>
        </is>
      </c>
    </row>
    <row r="29">
      <c r="A29" s="4" t="inlineStr">
        <is>
          <t>Offering Note</t>
        </is>
      </c>
      <c r="B29" s="4" t="inlineStr">
        <is>
          <t xml:space="preserve">(1) An indeterminate number or aggregate principal amount, as applicable, of securities of each identified class is being registered as may from time to time be offered on a primary basis at indeterminate prices, including an indeterminate number or amount of securities that may be issued upon the exercise, settlement, exchange or conversion of securities offered hereunder. Separate consideration may or may not be received for securities that are issuable upon conversion of, or in exchange for, or upon exercise of, convertible or exchangeable securities. Pursuant to Rule 416 under the Securities Act of 1933, as amended (the “Securities Act”), this registration statement shall also cover any additional securities of the registrant that become issuable by reason of any splits, dividends or similar transactions or anti-dilution adjustment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Purchase Contracts</t>
        </is>
      </c>
    </row>
    <row r="36">
      <c r="A36" s="4" t="inlineStr">
        <is>
          <t>Offering Note</t>
        </is>
      </c>
      <c r="B36" s="4" t="inlineStr">
        <is>
          <t xml:space="preserve">(1) An indeterminate number or aggregate principal amount, as applicable, of securities of each identified class is being registered as may from time to time be offered on a primary basis at indeterminate prices, including an indeterminate number or amount of securities that may be issued upon the exercise, settlement, exchange or conversion of securities offered hereunder. Separate consideration may or may not be received for securities that are issuable upon conversion of, or in exchange for, or upon exercise of, convertible or exchangeable securities. Pursuant to Rule 416 under the Securities Act of 1933, as amended (the “Securities Act”), this registration statement shall also cover any additional securities of the registrant that become issuable by reason of any splits, dividends or similar transactions or anti-dilution adjustment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1) An indeterminate number or aggregate principal amount, as applicable, of securities of each identified class is being registered as may from time to time be offered on a primary basis at indeterminate prices, including an indeterminate number or amount of securities that may be issued upon the exercise, settlement, exchange or conversion of securities offered hereunder. Separate consideration may or may not be received for securities that are issuable upon conversion of, or in exchange for, or upon exercise of, convertible or exchangeable securities. Pursuant to Rule 416 under the Securities Act of 1933, as amended (the “Securities Act”), this registration statement shall also cover any additional securities of the registrant that become issuable by reason of any splits, dividends or similar transactions or anti-dilution adjustment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Unallocated (Universal) Shelf</t>
        </is>
      </c>
    </row>
    <row r="49">
      <c r="A49" s="4" t="inlineStr">
        <is>
          <t>Amount Registered | shares</t>
        </is>
      </c>
      <c r="B49" s="5" t="n">
        <v>500000000</v>
      </c>
    </row>
    <row r="50">
      <c r="A50" s="4" t="inlineStr">
        <is>
          <t>Proposed Maximum Offering Price per Unit</t>
        </is>
      </c>
      <c r="B50" s="5" t="n">
        <v>0</v>
      </c>
    </row>
    <row r="51">
      <c r="A51" s="4" t="inlineStr">
        <is>
          <t>Maximum Aggregate Offering Price</t>
        </is>
      </c>
      <c r="B51" s="6" t="n">
        <v>500000000</v>
      </c>
    </row>
    <row r="52">
      <c r="A52" s="4" t="inlineStr">
        <is>
          <t>Fee Rate</t>
        </is>
      </c>
      <c r="B52" s="7" t="n">
        <v>0.0001531</v>
      </c>
    </row>
    <row r="53">
      <c r="A53" s="4" t="inlineStr">
        <is>
          <t>Amount of Registration Fee</t>
        </is>
      </c>
      <c r="B53" s="6" t="n">
        <v>76550</v>
      </c>
    </row>
    <row r="54">
      <c r="A54" s="4" t="inlineStr">
        <is>
          <t>Offering Note</t>
        </is>
      </c>
      <c r="B54" s="4" t="inlineStr">
        <is>
          <t xml:space="preserve">(2) Estimated solely for the purpose of calculating the registration fee. Subject to Rule 462(b) under the Securities Act, the aggregate initial offering price of all securities issued by the registrant pursuant to this registration statement will not exceed $500.0 mill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6" t="n">
        <v>500000000</v>
      </c>
    </row>
    <row r="4">
      <c r="A4" s="4" t="inlineStr">
        <is>
          <t>Previously Paid Amount</t>
        </is>
      </c>
      <c r="B4" s="5" t="n">
        <v>0</v>
      </c>
    </row>
    <row r="5">
      <c r="A5" s="4" t="inlineStr">
        <is>
          <t>Total Fee Amount</t>
        </is>
      </c>
      <c r="B5" s="5" t="n">
        <v>76550</v>
      </c>
    </row>
    <row r="6">
      <c r="A6" s="4" t="inlineStr">
        <is>
          <t>Total Offset Amount</t>
        </is>
      </c>
      <c r="B6" s="5" t="n">
        <v>0</v>
      </c>
    </row>
    <row r="7">
      <c r="A7" s="4" t="inlineStr">
        <is>
          <t>Net Fee</t>
        </is>
      </c>
      <c r="B7" s="6" t="n">
        <v>765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5:52Z</dcterms:created>
  <dcterms:modified xmlns:dcterms="http://purl.org/dc/terms/" xmlns:xsi="http://www.w3.org/2001/XMLSchema-instance" xsi:type="dcterms:W3CDTF">2025-02-28T22:05:52Z</dcterms:modified>
</cp:coreProperties>
</file>